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SENSIENT TECHNOLOGIES CORP</t>
        </is>
      </c>
    </row>
    <row r="7">
      <c r="A7" s="4" t="inlineStr">
        <is>
          <t>Entity Central Index Key</t>
        </is>
      </c>
      <c r="B7" s="4" t="inlineStr">
        <is>
          <t>00003101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Versus-Performance Table
Year ​ ​
Summary Compensation Table Total for CEO ($) ​ ​
Comp. Actually Paid to CEO ($) (1) ​ ​
Average Summary Compensation Table Total for Non-CEO NEOs ($) (2) ​ ​
Average Comp. Actually Paid to Non-CEO NEOs ($) ​ ​
Value of Initial Fixed $100 Investment Based On: ($) ​ ​
Net Income ($) ​ ​ Adjusted EBITDA ($) (4)
​
TSR ​ ​
Peer Group TSR (3) ​
2022 ​ ​
$7,597,899 ​ ​
$5,507,262 ​ ​
$1,952,357 ​ ​
$1,580,279 ​ ​
$ 118 ​ ​
$ 114 ​ ​
$140,887,447 ​ ​
$262,824,029
2021 ​ ​
7,062,124 ​ ​
13,897,654 ​ ​
1,751,450 ​ ​
3,072,402 ​ ​
159 ​ ​
128 ​ ​
118,744,869 ​ ​
241,869,230
2020 ​ ​
7,304,550 ​ ​
8,545,856 ​ ​
1,679,932 ​ ​
2,092,211 ​ ​
115 ​ ​
108 ​ ​
109,471,520 ​ ​
218,647,563
(1)
To calculate the compensation actually paid, the following amounts were deducted from and added to Summary Compensation Table
(“SCT”) total compensation:
​
CEO SCT Total to Compensation “Actually Paid” Adjustments ​ ​
2022 ​ ​
2021 ​ ​
2020 ​
​
Deduction for Change in Actuarial Present Values reported
under the “Change in Pension Value and Nonqualified Deferred Compensation Earnings” Column of the SCT ​ ​
$ — ​ ​
$ — ​ ​
$(1,366,000) ​
​
Addition of “Service Cost” for Pension Plans ​ ​
417,000 ​ ​
430,000 ​ ​
375,000 ​
​
Deduction for Amounts Reported under the “Stock Awards”
Column of the SCT ​ ​
(4,300,068) ​ ​
(4,300,013) ​ ​
(3,550,066) ​
​
Addition of Fair Value of Awards Granted During Year that
Remain Unvested as of Year-End ​ ​
4,273,112 ​ ​
4,350,008 ​ ​
3,572,829 ​
​
Addition/Deduction of Change in Fair Value from Prior
Year-End to Current Year-End of Awards Granted Prior to Year that were Outstanding and Unvested as of Year-End ​ ​
(2,252,298) ​ ​
6,324,926 ​ ​
2,209,543 ​
​
Addition/Deduction of Change in Fair Value from Prior
Year-End to Vesting Date of Awards Granted Prior to Year that Vested During Year ​ ​
(288,674) ​ ​
— ​ ​
— ​
​
Addition of Dividends or Other Earnings Paid During Year
Prior to Vesting Date ​ ​
60,291 ​ ​
30,609 ​ ​
— ​
​
Total Adjustments ​ ​
(2,090,637) ​ ​
6,835,530 ​ ​
1,241,306 ​
​
Non-CEO NEOs SCT Total to Compensation “Actually Paid”
Adjustments ​ ​
2022 ​ ​
2021 ​ ​
2020 ​
​
Deduction for Change in Actuarial Present Values reported
under the “Change in Pension Value and Nonqualified Deferred Compensation Earnings” Column of the SCT ​ ​
$ — ​ ​
$ (13,750) ​ ​
$ (111,000) ​
​
Addition of “Service Cost” for Pension Plans ​ ​
107,250 ​ ​
106,500 ​ ​
100,250 ​
​
Deduction for Amounts Reported under the “Stock Awards”
Column of the SCT ​ ​
(761,281) ​ ​
(717,543) ​ ​
(691,311) ​
​
Addition of Fair Value of Awards Granted During Year that
Remain Unvested as of Year-End ​ ​
756,509 ​ ​
725,885 ​ ​
695,744 ​
​
Addition/Deduction of Change in Fair Value from Prior
Year-End to Current Year-End of Awards Granted Prior to Year that were Outstanding and Unvested as of Year-End ​ ​
(428,362) ​ ​
1,213,899 ​ ​
418,596 ​
​
Addition/Deduction of Change in Fair Value from Prior
Year-End to Vesting Date of Awards Granted Prior to Year that Vested During Year ​ ​
(57,140) ​ ​
— ​ ​
— ​
​
Addition of Dividends or Other Earnings Paid During Year
Prior to Vesting Date ​ ​
10,946 ​ ​
5,961 ​ ​
— ​
​
Total Adjustments ​ ​
(372,078) ​ ​
1,320,952 ​ ​
412,279 ​
(2)
The named executive officers for each of the years set forth in this table are: Paul Manning, Chairman, President, and Chief
Executive Officer; Stephen J. Rolfs, Senior Vice President and Chief Financial Officer; Michael C. Geraghty, President, Color Group; E. Craig Mitchell, President, Flavors &amp; Extracts Group; and John J. Manning, Senior Vice President,
General Counsel, and Secretary.
(3)
This column assumes a $100 investment was made in Standard &amp; Poor’s Midcap Specialty Chemicals Index on December 31, 2019,
and all dividends were reinvested.
(4)
The following table summarizes the reconciliation between Operating Income (GAAP) and Adjusted EBITDA for the twelve months
ended December 31, 2022, 2021, and 2020:
​ ​
Year Ended December 31,
​ ​
2022 ​ ​
2021 ​ ​
2020
Operating income (GAAP) ​ ​
$196,751,108 ​ ​
$170,027,977 ​ ​
$152,655,725
Depreciation and amortization ​ ​
52,466,866 ​ ​
52,050,883 ​ ​
49,640,837
Depreciation and amortization, divested product lines ​ ​
— ​ ​
(145,952) ​ ​
(193,337)
Share-based compensation expense ​ ​
16,138,010 ​ ​
9,572,800 ​ ​
5,608,281
Divestiture &amp; other related (income) costs, before tax ​ ​
(2,531,955) ​ ​
14,138,047 ​ ​
12,155,059
Results of operations of the divested product lines, before tax ​ ​
— ​ ​
(1,879,711) ​ ​
(7,580,354)
Operational improvement plan costs (income), before tax ​ ​
— ​ ​
(1,894,814) ​ ​
3,339,420
COVID-19 employee payment, before tax ​ ​
— ​ ​
— ​ ​
3,021,932
Adjusted EBITDA ​ ​
$262,824,029 ​ ​
$241,869,230 ​ ​
$218,647,563</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2)
The named executive officers for each of the years set forth in this table are: Paul Manning, Chairman, President, and Chief
Executive Officer; Stephen J. Rolfs, Senior Vice President and Chief Financial Officer; Michael C. Geraghty, President, Color Group; E. Craig Mitchell, President, Flavors &amp; Extracts Group; and John J. Manning, Senior Vice President,
General Counsel, and Secretary.</t>
        </is>
      </c>
      <c r="C6" s="4" t="inlineStr">
        <is>
          <t xml:space="preserve"> </t>
        </is>
      </c>
      <c r="D6" s="4" t="inlineStr">
        <is>
          <t xml:space="preserve"> </t>
        </is>
      </c>
    </row>
    <row r="7">
      <c r="A7" s="4" t="inlineStr">
        <is>
          <t>PEO Total Compensation Amount</t>
        </is>
      </c>
      <c r="B7" s="5" t="n">
        <v>7597899</v>
      </c>
      <c r="C7" s="5" t="n">
        <v>7062124</v>
      </c>
      <c r="D7" s="5" t="n">
        <v>7304550</v>
      </c>
    </row>
    <row r="8">
      <c r="A8" s="4" t="inlineStr">
        <is>
          <t>PEO Actually Paid Compensation Amount</t>
        </is>
      </c>
      <c r="B8" s="5" t="n">
        <v>5507262</v>
      </c>
      <c r="C8" s="6" t="n">
        <v>13897654</v>
      </c>
      <c r="D8" s="6" t="n">
        <v>8545856</v>
      </c>
    </row>
    <row r="9">
      <c r="A9" s="4" t="inlineStr">
        <is>
          <t>Adjustment To PEO Compensation, Footnote [Text Block]</t>
        </is>
      </c>
      <c r="B9" s="4" t="inlineStr">
        <is>
          <t>​
CEO SCT Total to Compensation “Actually Paid” Adjustments ​ ​
2022 ​ ​
2021 ​ ​
2020 ​
​
Deduction for Change in Actuarial Present Values reported
under the “Change in Pension Value and Nonqualified Deferred Compensation Earnings” Column of the SCT ​ ​
$ — ​ ​
$ — ​ ​
$(1,366,000) ​
​
Addition of “Service Cost” for Pension Plans ​ ​
417,000 ​ ​
430,000 ​ ​
375,000 ​
​
Deduction for Amounts Reported under the “Stock Awards”
Column of the SCT ​ ​
(4,300,068) ​ ​
(4,300,013) ​ ​
(3,550,066) ​
​
Addition of Fair Value of Awards Granted During Year that
Remain Unvested as of Year-End ​ ​
4,273,112 ​ ​
4,350,008 ​ ​
3,572,829 ​
​
Addition/Deduction of Change in Fair Value from Prior
Year-End to Current Year-End of Awards Granted Prior to Year that were Outstanding and Unvested as of Year-End ​ ​
(2,252,298) ​ ​
6,324,926 ​ ​
2,209,543 ​
​
Addition/Deduction of Change in Fair Value from Prior
Year-End to Vesting Date of Awards Granted Prior to Year that Vested During Year ​ ​
(288,674) ​ ​
— ​ ​
— ​
​
Addition of Dividends or Other Earnings Paid During Year
Prior to Vesting Date ​ ​
60,291 ​ ​
30,609 ​ ​
— ​
​
Total Adjustments ​ ​
(2,090,637) ​ ​
6,835,530 ​ ​
1,241,306 ​</t>
        </is>
      </c>
      <c r="C9" s="4" t="inlineStr">
        <is>
          <t xml:space="preserve"> </t>
        </is>
      </c>
      <c r="D9" s="4" t="inlineStr">
        <is>
          <t xml:space="preserve"> </t>
        </is>
      </c>
    </row>
    <row r="10">
      <c r="A10" s="4" t="inlineStr">
        <is>
          <t>Non-PEO NEO Average Total Compensation Amount</t>
        </is>
      </c>
      <c r="B10" s="5" t="n">
        <v>1952357</v>
      </c>
      <c r="C10" s="6" t="n">
        <v>1751450</v>
      </c>
      <c r="D10" s="6" t="n">
        <v>1679932</v>
      </c>
    </row>
    <row r="11">
      <c r="A11" s="4" t="inlineStr">
        <is>
          <t>Non-PEO NEO Average Compensation Actually Paid Amount</t>
        </is>
      </c>
      <c r="B11" s="5" t="n">
        <v>1580279</v>
      </c>
      <c r="C11" s="6" t="n">
        <v>3072402</v>
      </c>
      <c r="D11" s="6" t="n">
        <v>2092211</v>
      </c>
    </row>
    <row r="12">
      <c r="A12" s="4" t="inlineStr">
        <is>
          <t>Adjustment to Non-PEO NEO Compensation Footnote [Text Block]</t>
        </is>
      </c>
      <c r="B12" s="4" t="inlineStr">
        <is>
          <t>​
Non-CEO NEOs SCT Total to Compensation “Actually Paid”
Adjustments ​ ​
2022 ​ ​
2021 ​ ​
2020 ​
​
Deduction for Change in Actuarial Present Values reported
under the “Change in Pension Value and Nonqualified Deferred Compensation Earnings” Column of the SCT ​ ​
$ — ​ ​
$ (13,750) ​ ​
$ (111,000) ​
​
Addition of “Service Cost” for Pension Plans ​ ​
107,250 ​ ​
106,500 ​ ​
100,250 ​
​
Deduction for Amounts Reported under the “Stock Awards”
Column of the SCT ​ ​
(761,281) ​ ​
(717,543) ​ ​
(691,311) ​
​
Addition of Fair Value of Awards Granted During Year that
Remain Unvested as of Year-End ​ ​
756,509 ​ ​
725,885 ​ ​
695,744 ​
​
Addition/Deduction of Change in Fair Value from Prior
Year-End to Current Year-End of Awards Granted Prior to Year that were Outstanding and Unvested as of Year-End ​ ​
(428,362) ​ ​
1,213,899 ​ ​
418,596 ​
​
Addition/Deduction of Change in Fair Value from Prior
Year-End to Vesting Date of Awards Granted Prior to Year that Vested During Year ​ ​
(57,140) ​ ​
— ​ ​
— ​
​
Addition of Dividends or Other Earnings Paid During Year
Prior to Vesting Date ​ ​
10,946 ​ ​
5,961 ​ ​
— ​
​
Total Adjustments ​ ​
(372,078) ​ ​
1,320,952 ​ ​
412,279 ​</t>
        </is>
      </c>
      <c r="C12" s="4" t="inlineStr">
        <is>
          <t xml:space="preserve"> </t>
        </is>
      </c>
      <c r="D12" s="4" t="inlineStr">
        <is>
          <t xml:space="preserve"> </t>
        </is>
      </c>
    </row>
    <row r="13">
      <c r="A13" s="4" t="inlineStr">
        <is>
          <t>Compensation Actually Paid vs. Total Shareholder Return [Text Block]</t>
        </is>
      </c>
      <c r="B13" s="4" t="inlineStr">
        <is>
          <t xml:space="preserve">Compensation Actually Paid vs. Total Shareholder Return As shown in the chart below, the compensation actually paid to the CEO and other NEOs
is generally aligned with the Company’s total shareholder return. This alignment is due primarily to the use of equity incentives in our compensation program, which have a value tied to the Company’s stock price. Although the Company does not use
total shareholder return as a metric when determining compensation for its executives, as the Company’s stock price increases, the value of equity awards generally increases.  </t>
        </is>
      </c>
      <c r="C13" s="4" t="inlineStr">
        <is>
          <t xml:space="preserve"> </t>
        </is>
      </c>
      <c r="D13" s="4" t="inlineStr">
        <is>
          <t xml:space="preserve"> </t>
        </is>
      </c>
    </row>
    <row r="14">
      <c r="A14" s="4" t="inlineStr">
        <is>
          <t>Compensation Actually Paid vs. Net Income [Text Block]</t>
        </is>
      </c>
      <c r="B14" s="4" t="inlineStr">
        <is>
          <t xml:space="preserve">Compensation Actually Paid vs. Net Income As shown in the chart below, the Company’s net income has steadily increased since
2020 while the CEO and other NEOs’ compensation actually paid has varied each year. This is primarily due to the significant emphasis the Company places on equity incentives, which are sensitive to changes in stock price. The Company does not use
net income as a metric when determining compensation for its executives.  </t>
        </is>
      </c>
      <c r="C14" s="4" t="inlineStr">
        <is>
          <t xml:space="preserve"> </t>
        </is>
      </c>
      <c r="D14" s="4" t="inlineStr">
        <is>
          <t xml:space="preserve"> </t>
        </is>
      </c>
    </row>
    <row r="15">
      <c r="A15" s="4" t="inlineStr">
        <is>
          <t>Compensation Actually Paid vs. Company Selected Measure [Text Block]</t>
        </is>
      </c>
      <c r="B15" s="4" t="inlineStr">
        <is>
          <t xml:space="preserve">Compensation Actually Paid vs. Adjusted EBITDA As shown in the chart below, the Company’s Adjusted EBITDA, which is our
company-selected measure, has steadily increased since 2020. Adjusted EBITDA is included in our annual incentive plan (70% weight for awards in 2022) and our performance-based awards of our long-term equity incentive plan (70% weight for
Corporate awards in 2022). The compensation actually paid to our CEO and other NEOs was higher in 2021 than 2022 due primarily to the large increase in the fair value of outstanding stock awards in 2021 and the decrease in 2022, as shown in
footnote 1 above. The number of stock awards that can be received by an executive is set at the grant date, so the change in fair value for unvested awards indicates only that previously issued grants have increased in value. The value of any
awards can fluctuate significantly until they are vested. As Adjusted EBITDA is heavily integrated into both our annual incentive plan and our performance-based awards, it has the potential to significantly influence the amount of compensation
actually paid to an executive in a given year.   </t>
        </is>
      </c>
      <c r="C15" s="4" t="inlineStr">
        <is>
          <t xml:space="preserve"> </t>
        </is>
      </c>
      <c r="D15" s="4" t="inlineStr">
        <is>
          <t xml:space="preserve"> </t>
        </is>
      </c>
    </row>
    <row r="16">
      <c r="A16" s="4" t="inlineStr">
        <is>
          <t>Total Shareholder Return Vs Peer Group [Text Block]</t>
        </is>
      </c>
      <c r="B16" s="4" t="inlineStr">
        <is>
          <t xml:space="preserve">Company Total Shareholder Return vs. Peer Group Total Shareholder
Return As shown in the chart below, the Company’s three-year total shareholder return
generally compares favorably in each year to the Standard &amp; Poor’s Midcap Specialty Chemicals Index. Although the Company had a greater decline in 2022 than the peer group, it ultimately ended the measured period with a higher total
shareholder return. As a global manufacturer and marketer of colors, flavors, and other specialty ingredients, we believe that there are very few publicly-traded companies located in the United States that would be considered our peers. However,
we have historically used the Standard &amp; Poor’s Midcap Specialty Chemicals Index as a peer group because it aligns with our Global Industry Classification Standard code. Since 2020, the Company has generally outperformed the companies
included in this peer group.  </t>
        </is>
      </c>
      <c r="C16" s="4" t="inlineStr">
        <is>
          <t xml:space="preserve"> </t>
        </is>
      </c>
      <c r="D16" s="4" t="inlineStr">
        <is>
          <t xml:space="preserve"> </t>
        </is>
      </c>
    </row>
    <row r="17">
      <c r="A17" s="4" t="inlineStr">
        <is>
          <t>Tabular List [Table Text Block]</t>
        </is>
      </c>
      <c r="B17" s="4" t="inlineStr">
        <is>
          <t>Most Important Measures for Compensation Actually Paid in Fiscal Year
2022 The four items listed below represent the most important metrics that we used to
determine compensation actually paid in 2022, as further described in “Annual Incentive Awards” and “Equity Awards” below.
•
Adjusted EBITDA (company-selected measure)
•
Adjusted return on invested capital
•
Adjusted revenue
•
Adjusted operating profit</t>
        </is>
      </c>
      <c r="C17" s="4" t="inlineStr">
        <is>
          <t xml:space="preserve"> </t>
        </is>
      </c>
      <c r="D17" s="4" t="inlineStr">
        <is>
          <t xml:space="preserve"> </t>
        </is>
      </c>
    </row>
    <row r="18">
      <c r="A18" s="4" t="inlineStr">
        <is>
          <t>Total Shareholder Return Amount</t>
        </is>
      </c>
      <c r="B18" s="5" t="n">
        <v>118</v>
      </c>
      <c r="C18" s="6" t="n">
        <v>159</v>
      </c>
      <c r="D18" s="6" t="n">
        <v>115</v>
      </c>
    </row>
    <row r="19">
      <c r="A19" s="4" t="inlineStr">
        <is>
          <t>Peer Group Total Shareholder Return Amount</t>
        </is>
      </c>
      <c r="B19" s="6" t="n">
        <v>114</v>
      </c>
      <c r="C19" s="6" t="n">
        <v>128</v>
      </c>
      <c r="D19" s="6" t="n">
        <v>108</v>
      </c>
    </row>
    <row r="20">
      <c r="A20" s="4" t="inlineStr">
        <is>
          <t>Net Income (Loss)</t>
        </is>
      </c>
      <c r="B20" s="6" t="n">
        <v>140887447</v>
      </c>
      <c r="C20" s="6" t="n">
        <v>118744869</v>
      </c>
      <c r="D20" s="6" t="n">
        <v>109471520</v>
      </c>
    </row>
    <row r="21">
      <c r="A21" s="4" t="inlineStr">
        <is>
          <t>Operating Income</t>
        </is>
      </c>
      <c r="B21" s="6" t="n">
        <v>196751108</v>
      </c>
      <c r="C21" s="6" t="n">
        <v>170027977</v>
      </c>
      <c r="D21" s="6" t="n">
        <v>152655725</v>
      </c>
    </row>
    <row r="22">
      <c r="A22" s="4" t="inlineStr">
        <is>
          <t>Depreciation and Amortization Value</t>
        </is>
      </c>
      <c r="B22" s="6" t="n">
        <v>52466866</v>
      </c>
      <c r="C22" s="6" t="n">
        <v>52050883</v>
      </c>
      <c r="D22" s="6" t="n">
        <v>49640837</v>
      </c>
    </row>
    <row r="23">
      <c r="A23" s="4" t="inlineStr">
        <is>
          <t>Depreciation and Amortization, Divested Product Lines</t>
        </is>
      </c>
      <c r="B23" s="6" t="n">
        <v>0</v>
      </c>
      <c r="C23" s="6" t="n">
        <v>-145952</v>
      </c>
      <c r="D23" s="6" t="n">
        <v>-193337</v>
      </c>
    </row>
    <row r="24">
      <c r="A24" s="4" t="inlineStr">
        <is>
          <t>Share-Based Compensation Expense</t>
        </is>
      </c>
      <c r="B24" s="6" t="n">
        <v>16138010</v>
      </c>
      <c r="C24" s="6" t="n">
        <v>9572800</v>
      </c>
      <c r="D24" s="6" t="n">
        <v>5608281</v>
      </c>
    </row>
    <row r="25">
      <c r="A25" s="4" t="inlineStr">
        <is>
          <t>Divestiture &amp; Other Related (Income) Costs, Before Tax</t>
        </is>
      </c>
      <c r="B25" s="6" t="n">
        <v>-2531955</v>
      </c>
      <c r="C25" s="6" t="n">
        <v>14138047</v>
      </c>
      <c r="D25" s="6" t="n">
        <v>12155059</v>
      </c>
    </row>
    <row r="26">
      <c r="A26" s="4" t="inlineStr">
        <is>
          <t>Results of Operations of Divested Product Lines Before Tax</t>
        </is>
      </c>
      <c r="B26" s="6" t="n">
        <v>0</v>
      </c>
      <c r="C26" s="6" t="n">
        <v>-1879711</v>
      </c>
      <c r="D26" s="6" t="n">
        <v>-7580354</v>
      </c>
    </row>
    <row r="27">
      <c r="A27" s="4" t="inlineStr">
        <is>
          <t>Operational Improvement Plan Costs (Income), Before Tax</t>
        </is>
      </c>
      <c r="B27" s="6" t="n">
        <v>0</v>
      </c>
      <c r="C27" s="6" t="n">
        <v>-1894814</v>
      </c>
      <c r="D27" s="6" t="n">
        <v>3339420</v>
      </c>
    </row>
    <row r="28">
      <c r="A28" s="4" t="inlineStr">
        <is>
          <t>Covid-19 Employee Payment, Before Tax</t>
        </is>
      </c>
      <c r="B28" s="5" t="n">
        <v>0</v>
      </c>
      <c r="C28" s="5" t="n">
        <v>0</v>
      </c>
      <c r="D28" s="5" t="n">
        <v>3021932</v>
      </c>
    </row>
    <row r="29">
      <c r="A29" s="4" t="inlineStr">
        <is>
          <t>Company Selected Measure Amount</t>
        </is>
      </c>
      <c r="B29" s="6" t="n">
        <v>262824029</v>
      </c>
      <c r="C29" s="6" t="n">
        <v>241869230</v>
      </c>
      <c r="D29" s="6" t="n">
        <v>218647563</v>
      </c>
    </row>
    <row r="30">
      <c r="A30" s="4" t="inlineStr">
        <is>
          <t>Measure [Axis]: 1</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BITDA (company-selected measure)</t>
        </is>
      </c>
      <c r="C32" s="4" t="inlineStr">
        <is>
          <t xml:space="preserve"> </t>
        </is>
      </c>
      <c r="D32" s="4" t="inlineStr">
        <is>
          <t xml:space="preserve"> </t>
        </is>
      </c>
    </row>
    <row r="33">
      <c r="A33" s="4" t="inlineStr">
        <is>
          <t>Non-GAAP Measure Description [Text Block]</t>
        </is>
      </c>
      <c r="B33" s="4" t="inlineStr">
        <is>
          <t>(4)
The following table summarizes the reconciliation between Operating Income (GAAP) and Adjusted EBITDA for the twelve months
ended December 31, 2022, 2021, and 2020:
​ ​
Year Ended December 31,
​ ​
2022 ​ ​
2021 ​ ​
2020
Operating income (GAAP) ​ ​
$196,751,108 ​ ​
$170,027,977 ​ ​
$152,655,725
Depreciation and amortization ​ ​
52,466,866 ​ ​
52,050,883 ​ ​
49,640,837
Depreciation and amortization, divested product lines ​ ​
— ​ ​
(145,952) ​ ​
(193,337)
Share-based compensation expense ​ ​
16,138,010 ​ ​
9,572,800 ​ ​
5,608,281
Divestiture &amp; other related (income) costs, before tax ​ ​
(2,531,955) ​ ​
14,138,047 ​ ​
12,155,059
Results of operations of the divested product lines, before tax ​ ​
— ​ ​
(1,879,711) ​ ​
(7,580,354)
Operational improvement plan costs (income), before tax ​ ​
— ​ ​
(1,894,814) ​ ​
3,339,420
COVID-19 employee payment, before tax ​ ​
— ​ ​
— ​ ​
3,021,932
Adjusted EBITDA ​ ​
$262,824,029 ​ ​
$241,869,230 ​ ​
$218,647,563</t>
        </is>
      </c>
      <c r="C33" s="4" t="inlineStr">
        <is>
          <t xml:space="preserve"> </t>
        </is>
      </c>
      <c r="D33" s="4" t="inlineStr">
        <is>
          <t xml:space="preserve"> </t>
        </is>
      </c>
    </row>
    <row r="34">
      <c r="A34" s="4" t="inlineStr">
        <is>
          <t>Measure [Axis]: 2</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djusted return on invested capital</t>
        </is>
      </c>
      <c r="C36" s="4" t="inlineStr">
        <is>
          <t xml:space="preserve"> </t>
        </is>
      </c>
      <c r="D36" s="4" t="inlineStr">
        <is>
          <t xml:space="preserve"> </t>
        </is>
      </c>
    </row>
    <row r="37">
      <c r="A37" s="4" t="inlineStr">
        <is>
          <t>Measure [Axis]: 3</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Adjusted revenue</t>
        </is>
      </c>
      <c r="C39" s="4" t="inlineStr">
        <is>
          <t xml:space="preserve"> </t>
        </is>
      </c>
      <c r="D39" s="4" t="inlineStr">
        <is>
          <t xml:space="preserve"> </t>
        </is>
      </c>
    </row>
    <row r="40">
      <c r="A40" s="4" t="inlineStr">
        <is>
          <t>Measure [Axis]: 4</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Adjusted operating profit</t>
        </is>
      </c>
      <c r="C42" s="4" t="inlineStr">
        <is>
          <t xml:space="preserve"> </t>
        </is>
      </c>
      <c r="D42" s="4" t="inlineStr">
        <is>
          <t xml:space="preserve"> </t>
        </is>
      </c>
    </row>
    <row r="43">
      <c r="A43" s="4" t="inlineStr">
        <is>
          <t>PEO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2090637</v>
      </c>
      <c r="C45" s="5" t="n">
        <v>6835530</v>
      </c>
      <c r="D45" s="5" t="n">
        <v>1241306</v>
      </c>
    </row>
    <row r="46">
      <c r="A46" s="4" t="inlineStr">
        <is>
          <t>PEO [Member] | Adjustment for Deduction for Change in Actuarial Present Values reported under the "Change in Pension Value and Nonqualified Deferred Compensation Earnings" Column of the SCT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1366000</v>
      </c>
    </row>
    <row r="49">
      <c r="A49" s="4" t="inlineStr">
        <is>
          <t>PEO [Member] | Adjustment for Addition of "Service Cost" for Pension Plan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17000</v>
      </c>
      <c r="C51" s="6" t="n">
        <v>430000</v>
      </c>
      <c r="D51" s="6" t="n">
        <v>375000</v>
      </c>
    </row>
    <row r="52">
      <c r="A52" s="4" t="inlineStr">
        <is>
          <t>PEO [Member] | Adjustment for Deduction for Amounts Reported under the "Stock Awards" Column of the SCT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300068</v>
      </c>
      <c r="C54" s="6" t="n">
        <v>-4300013</v>
      </c>
      <c r="D54" s="6" t="n">
        <v>-3550066</v>
      </c>
    </row>
    <row r="55">
      <c r="A55" s="4" t="inlineStr">
        <is>
          <t>PEO [Member] | Adjustment for Addition of Fair Value of Awards Granted During Year that Remain Unvested as of Year-En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273112</v>
      </c>
      <c r="C57" s="6" t="n">
        <v>4350008</v>
      </c>
      <c r="D57" s="6" t="n">
        <v>3572829</v>
      </c>
    </row>
    <row r="58">
      <c r="A58" s="4" t="inlineStr">
        <is>
          <t>PEO [Member] | Adjustment for Addition/Deduction of Change in Fair Value from Prior Year-End to Current Year-End of Awards Granted Prior to Year that were Outstanding and Unvested as of Year-En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252298</v>
      </c>
      <c r="C60" s="6" t="n">
        <v>6324926</v>
      </c>
      <c r="D60" s="6" t="n">
        <v>2209543</v>
      </c>
    </row>
    <row r="61">
      <c r="A61" s="4" t="inlineStr">
        <is>
          <t>PEO [Member] | Adjustment for Addition/Deduction of Change in Fair Value from Prior Year-End to Vesting Date of Awards Granted Prior to Year that Vested During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88674</v>
      </c>
      <c r="C63" s="6" t="n">
        <v>0</v>
      </c>
      <c r="D63" s="6" t="n">
        <v>0</v>
      </c>
    </row>
    <row r="64">
      <c r="A64" s="4" t="inlineStr">
        <is>
          <t>PEO [Member] | Adjustment for Addition of Dividends or Other Earnings Paid During Year Prior to Vesting Dat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60291</v>
      </c>
      <c r="C66" s="6" t="n">
        <v>30609</v>
      </c>
      <c r="D66" s="6" t="n">
        <v>0</v>
      </c>
    </row>
    <row r="67">
      <c r="A67" s="4" t="inlineStr">
        <is>
          <t>Non-PEO NEO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372078</v>
      </c>
      <c r="C69" s="6" t="n">
        <v>1320952</v>
      </c>
      <c r="D69" s="6" t="n">
        <v>412279</v>
      </c>
    </row>
    <row r="70">
      <c r="A70" s="4" t="inlineStr">
        <is>
          <t>Non-PEO NEO [Member] | Adjustment for Deduction for Change in Actuarial Present Values reported under the "Change in Pension Value and Nonqualified Deferred Compensation Earnings" Column of the SCT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13750</v>
      </c>
      <c r="D72" s="6" t="n">
        <v>-111000</v>
      </c>
    </row>
    <row r="73">
      <c r="A73" s="4" t="inlineStr">
        <is>
          <t>Non-PEO NEO [Member] | Adjustment for Addition of "Service Cost" for Pension Plan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07250</v>
      </c>
      <c r="C75" s="6" t="n">
        <v>106500</v>
      </c>
      <c r="D75" s="6" t="n">
        <v>100250</v>
      </c>
    </row>
    <row r="76">
      <c r="A76" s="4" t="inlineStr">
        <is>
          <t>Non-PEO NEO [Member] | Adjustment for Deduction for Amounts Reported under the "Stock Awards" Column of the SCT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761281</v>
      </c>
      <c r="C78" s="6" t="n">
        <v>-717543</v>
      </c>
      <c r="D78" s="6" t="n">
        <v>-691311</v>
      </c>
    </row>
    <row r="79">
      <c r="A79" s="4" t="inlineStr">
        <is>
          <t>Non-PEO NEO [Member] | Adjustment for Addition of Fair Value of Awards Granted During Year that Remain Unvested as of Year-End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756509</v>
      </c>
      <c r="C81" s="6" t="n">
        <v>725885</v>
      </c>
      <c r="D81" s="6" t="n">
        <v>695744</v>
      </c>
    </row>
    <row r="82">
      <c r="A82" s="4" t="inlineStr">
        <is>
          <t>Non-PEO NEO [Member] | Adjustment for Addition/Deduction of Change in Fair Value from Prior Year-End to Current Year-End of Awards Granted Prior to Year that were Outstanding and Unvested as of Year-End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428362</v>
      </c>
      <c r="C84" s="6" t="n">
        <v>1213899</v>
      </c>
      <c r="D84" s="6" t="n">
        <v>418596</v>
      </c>
    </row>
    <row r="85">
      <c r="A85" s="4" t="inlineStr">
        <is>
          <t>Non-PEO NEO [Member] | Adjustment for Addition/Deduction of Change in Fair Value from Prior Year-End to Vesting Date of Awards Granted Prior to Year that Vested During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57140</v>
      </c>
      <c r="C87" s="6" t="n">
        <v>0</v>
      </c>
      <c r="D87" s="6" t="n">
        <v>0</v>
      </c>
    </row>
    <row r="88">
      <c r="A88" s="4" t="inlineStr">
        <is>
          <t>Non-PEO NEO [Member] | Adjustment for Addition of Dividends or Other Earnings Paid During Year Prior to Vesting Date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5" t="n">
        <v>10946</v>
      </c>
      <c r="C90" s="5" t="n">
        <v>5961</v>
      </c>
      <c r="D9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3:05:35Z</dcterms:created>
  <dcterms:modified xmlns:dcterms="http://purl.org/dc/terms/" xmlns:xsi="http://www.w3.org/2001/XMLSchema-instance" xsi:type="dcterms:W3CDTF">2023-03-15T13:05:35Z</dcterms:modified>
</cp:coreProperties>
</file>